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Oct. 16, 2018</t>
  </si>
  <si>
    <t>Prospectus:</t>
  </si>
  <si>
    <t>Document Type</t>
  </si>
  <si>
    <t>Document Period End Date</t>
  </si>
  <si>
    <t>Oct. 16,
		2018</t>
  </si>
  <si>
    <t>Registrant Name</t>
  </si>
  <si>
    <t>VanEck Vectors ETF Trust</t>
  </si>
  <si>
    <t>Entity Central Index Key</t>
  </si>
  <si>
    <t>Entity Inv Company Type</t>
  </si>
  <si>
    <t>N-1A</t>
  </si>
  <si>
    <t>Amendment Flag</t>
  </si>
  <si>
    <t>false</t>
  </si>
  <si>
    <t>Document Creation Date</t>
  </si>
  <si>
    <t>Document Effective Date</t>
  </si>
  <si>
    <t>Prospectus Date</t>
  </si>
  <si>
    <t>Oct. 15,
		2018</t>
  </si>
  <si>
    <t>VanEck Vectors® Video Gaming and eSports ETF</t>
  </si>
  <si>
    <t>VanEck Vectors&amp;#174; Video Gaming and eSports ETF</t>
  </si>
  <si>
    <t>® SUMMARY INFORMATION INVESTMENT OBJECTIVE VanEck Vectors ® ® FUND FEES AND EXPENSES The following tables describe the fees and expenses that you may pay if you buy and hold shares of the Fund (“Shares”). Shareholder Fees (fees paid directly from your investment) None Annual Fund Operating Expenses (expenses that you pay each year as a percentage of the value of your investment) Management Fee 0.50 % Other Expenses (a) 0.10 % Total Annual Fund Operating Expenses (a) 0.60 % Fee Waivers and Expense Reimbursement (b) -0.05 % Total Annual Fund Operating Expenses After Fee Waiver and Expense Reimbursement (b) 0.55 % (a) “Other Expenses” are based on estimated amounts for the current fiscal year. (b) 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55% of the Fund’s average daily net assets per year until at least February 1, 2020. During such time, the expense limitation is expected to continue until the Fund’s Board of Trustees acts to discontinue all or a portion of such expense limitation.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except that the example incorporates the fee waiver and/or expense reimbursement arrangement for only the first year). Although your actual costs may be higher or lower, based on these assumptions, your costs would be: 1 YEAR 3 YEARS Share $ 56 $ 189 PORTFOLIO TURNOVER 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 PRINCIPAL INVESTMENT STRATEGIES The Fund normally invests at least 80% of its total assets in securities that comprise the Fund’s benchmark index. The Index is a global index that tracks the performance of the global video gaming and eSports (also known as electronic sports) segment. To be initially eligible for the Index, a company is generally considered by the Index Provider (defined herein) to be part of the global video gaming and eSports segment if the company generates at least 50% of its revenues from video gaming and/or eSports. These companies may include those that develop video games and related software or hardware such as computer processors and graphics cards used in video gaming systems and related hardware such as controllers, headsets, and video gaming consoles. They may also include those that offer streaming services, develop video games and/or hardware for use in eSports events and are involved in eSports events such as league operators, teams, distributors and platforms. Video gaming and eSports companies may include small- and medium-capitalization companies and foreign and emerging market issuers, and the Fund may invest in depositary receipts and securities denominated in foreign currencies. As of June 30, 2018, the Index included 25 securities of companies with a market capitalization range of between approximately $1.7 billion and $477 billion and a weighted average market capitalization of $65 billion. As of June 30, 2018, approximately 60% of the Index’s investments consisted of securities of Asian issuers, 29% of which consisted of securities of Japanese issuers. These amounts are subject to change. The Fund’s 80% investment policy is non-fundamental and may be changed without shareholder approval upon 60 days’ prior written notice to shareholders. The Index is published by MV Index Solutions GmbH (the “Index Provider” or “MVIS”), which is a wholly owned subsidiary of the Adviser. The Index is reconstituted and rebalanced quarterly. The Fund, using a “passive” or indexing investment approach, attempts to approximate the investment performance of the Index by investing in a portfolio of securities that generally replicates the Index. Unlike many investment companies that try to “beat” the performance of a benchmark index, the Fund does not try to “beat” the Index and does not seek temporary defensive positions when markets decline or appear overvalued. Indexing may eliminate the chance that the Fund will substantially outperform the Index but also may reduce some of the risks of active management, such as poor security selection.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Index concentrates in an industry or group of industries. As of June 30, 2018, the Index was concentrated in the information technology sector. PRINCIPAL RISKS OF INVESTING IN THE FUND 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Video Gaming and eSports Companies Risk. Risk of Investing in the Software Industry. Risk of Investing in the Internet Software &amp; Services Industry. Risk of Investing in the Semiconductor Industry. Risk of Investing in the Information Technology Sector. Risk of Investing in Small- and Medium-Capitalization Companies. Issuer-Specific Changes Risk. Equity Securities Risk. Special Risk Considerations of Investing in Asian Issuers Special Risk Considerations of Investing in Japanese Issuers. Risk of Investing in Foreign Securities Risk of Investing in Emerging Market Issuers Foreign Currency Risk Risk of Investing in Depositary Receipts Market Risk. Operational Risk. Risk of Cash Transactions. Index Tracking Risk. Authorized Participant Concentration Risk. Absence of Prior Active Market Trading Issues. Passive Management Risk. Fund Shares Trading, Premium/Discount Risk and Liquidity of Fund Shares. Non-Diversified Risk. Concentration Risk. PERFORMANCE The Fund has not yet commenced operations and therefore does not have a performance history. Once available, the Fund’s performance information will be accessible on the Fund’s website at www.vaneck.com</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7</v>
      </c>
    </row>
    <row r="3" spans="1:1">
      <c r="A3" s="4" t="s">
        <v>1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0</v>
      </c>
      <c r="B1" s="1" t="s">
        <v>21</v>
      </c>
      <c r="C1" s="2" t="s">
        <v>22</v>
      </c>
    </row>
    <row r="2" spans="1:3">
      <c r="A2" s="4" t="s">
        <v>17</v>
      </c>
    </row>
    <row r="3" spans="1:3">
      <c r="A3" s="3" t="s">
        <v>23</v>
      </c>
      <c r="B3" s="4" t="s">
        <v>24</v>
      </c>
    </row>
    <row r="4" spans="1:3">
      <c r="A4" s="4" t="s">
        <v>25</v>
      </c>
      <c r="B4" s="4" t="s">
        <v>26</v>
      </c>
      <c r="C4" s="4" t="s">
        <v>19</v>
      </c>
    </row>
    <row r="5" spans="1:3">
      <c r="A5" s="4" t="s">
        <v>27</v>
      </c>
      <c r="B5" s="4" t="s">
        <v>28</v>
      </c>
      <c r="C5" s="4" t="s">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0</v>
      </c>
      <c r="B1" s="1" t="s">
        <v>21</v>
      </c>
      <c r="C1" s="2" t="s">
        <v>22</v>
      </c>
    </row>
    <row r="2" spans="1:3">
      <c r="A2" s="3" t="s">
        <v>23</v>
      </c>
      <c r="B2" s="4" t="s">
        <v>24</v>
      </c>
    </row>
    <row r="3" spans="1:3">
      <c r="A3" s="4" t="s">
        <v>15</v>
      </c>
      <c r="B3" s="4" t="s">
        <v>2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5:24:59Z</dcterms:created>
  <dcterms:modified xmlns:dcterms="http://purl.org/dc/terms/" xmlns:xsi="http://www.w3.org/2001/XMLSchema-instance" xsi:type="dcterms:W3CDTF">2018-10-25T15:24:59Z</dcterms:modified>
</cp:coreProperties>
</file>